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AIM INTERNATIONAL MUTUAL FUNDS (INVESCO INTERNATIONAL MUTUAL FUNDS)</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Sep. 15, 2017</t>
  </si>
  <si>
    <t xml:space="preserve">Statutory Prospectus Supplement dated September 15, 2017 The purpose of this mailing is to provide you with changes to the current Statutory Prospectus for Class A, B, C, and Y shares of the Fund listed below: Invesco Asia Pacific Growth Fund The following information is added as the last sentence of the second paragraph appearing under the heading Fund Summary - Principal Investment Strategies of the Fund “The Fund also invests in China A-shares (shares of companies based in mainland China that trade on the Shanghai Stock Exchange and the Shenzhen Stock Exchange).” The following information replaces in its entirety “Asia Pacific Region Risk (ex-Japan)” appearing under the heading “ Fund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The Fund’s investments in China A-shares are subject to trading restrictions, quota limitations and less market liquidity.” Statutory Prospectus Supplement dated September 15, 2017 The purpose of this mailing is to provide you with changes to the current Statutory Prospectus for Class R6 shares of the Funds listed below: Invesco Asia Pacific Growth Fund The following information is added as the last sentence of the second paragraph appearing under the heading Fund Summaries - INVESCO ASIA PACIFIC GROWTH FUND - Principal Investment Strategies of the Fund “The Fund also invests in China A-shares (shares of companies based in mainland China that trade on the Shanghai Stock Exchange and the Shenzhen Stock Exchange).” The following information replaces in its entirety “Asia Pacific Region Risk (ex-Japan)” appearing under the heading Fund Summaries - INVESCO ASIA PACIFIC GROWTH FUND - Principal Risks of Investing in the Fund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The Fund’s investments in China A-shares are subject to trading restrictions, quota limitations and less market liquidity.” </t>
  </si>
  <si>
    <t>Supplement [Text Block]</t>
  </si>
  <si>
    <t>aimimf_SupplementTextBlock</t>
  </si>
  <si>
    <t>Class A, B, C and Y | INVESCO Asia Pacific Growth Fund</t>
  </si>
  <si>
    <t xml:space="preserve">Statutory Prospectus Supplement dated September 15, 2017 The purpose of this mailing is to provide you with changes to the current Statutory Prospectus for Class A, B, C, and Y shares of the Fund listed below: Invesco Asia Pacific Growth Fund The following information is added as the last sentence of the second paragraph appearing under the heading Fund Summary - Principal Investment Strategies of the Fund “The Fund also invests in China A-shares (shares of companies based in mainland China that trade on the Shanghai Stock Exchange and the Shenzhen Stock Exchange).” The following information replaces in its entirety “Asia Pacific Region Risk (ex-Japan)” appearing under the heading “ Fund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The Fund’s investments in China A-shares are subject to trading restrictions, quota limitations and less market liquidity.” </t>
  </si>
  <si>
    <t>Class R6 | INVESCO Asia Pacific Growth Fund</t>
  </si>
  <si>
    <t xml:space="preserve">Statutory Prospectus Supplement dated September 15, 2017 The purpose of this mailing is to provide you with changes to the current Statutory Prospectus for Class R6 shares of the Funds listed below: Invesco Asia Pacific Growth Fund The following information is added as the last sentence of the second paragraph appearing under the heading Fund Summaries - INVESCO ASIA PACIFIC GROWTH FUND - Principal Investment Strategies of the Fund “The Fund also invests in China A-shares (shares of companies based in mainland China that trade on the Shanghai Stock Exchange and the Shenzhen Stock Exchange).” The following information replaces in its entirety “Asia Pacific Region Risk (ex-Japan)” appearing under the heading Fund Summaries - INVESCO ASIA PACIFIC GROWTH FUND - Principal Risks of Investing in the Fund “Asia Pacific Region Risk (ex-Japan).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The Fund’s investments in China A-shares are subject to trading restrictions, quota limitations and less market liquidit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8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0:01:15Z</dcterms:created>
  <dcterms:modified xmlns:dcterms="http://purl.org/dc/terms/" xmlns:xsi="http://www.w3.org/2001/XMLSchema-instance" xsi:type="dcterms:W3CDTF">2017-09-26T10:01:15Z</dcterms:modified>
</cp:coreProperties>
</file>